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31, 2025</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NOWFLAKE INC.</t>
        </is>
      </c>
    </row>
    <row r="8">
      <c r="A8" s="4" t="inlineStr">
        <is>
          <t>Entity Central Index Key</t>
        </is>
      </c>
      <c r="B8" s="4" t="inlineStr">
        <is>
          <t>000164014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t>
        </is>
      </c>
      <c r="B1" s="2" t="inlineStr">
        <is>
          <t>12 Months Ended</t>
        </is>
      </c>
    </row>
    <row r="2">
      <c r="B2" s="2" t="inlineStr">
        <is>
          <t>Jan. 31, 2025 USD ($)</t>
        </is>
      </c>
      <c r="C2" s="2" t="inlineStr">
        <is>
          <t>Jan. 31, 2024 USD ($)</t>
        </is>
      </c>
      <c r="D2" s="2" t="inlineStr">
        <is>
          <t>Jan. 31, 2023 USD ($)</t>
        </is>
      </c>
      <c r="E2" s="2" t="inlineStr">
        <is>
          <t>Jan. 31, 2022 USD ($)</t>
        </is>
      </c>
      <c r="F2" s="2" t="inlineStr">
        <is>
          <t>Jan. 31,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VALUE OF INITIAL FIXED $100 INVESTMENT BASED ON: FISCAL YEAR SUMMARY COMPENSATION TABLE TOTAL FOR CURRENT CEO ($) (1) SUMMARY COMPENSATION TABLE TOTAL FOR FORMER CEO ($) (1) COMPENSATION ACTUALLY PAID TO CURRENT CEO ($) (2) COMPENSATION ACTUALLY PAID TO FORMER CEO ($) (2) AVERAGE SUMMARY COMPENSATION TABLE TOTAL FOR OTHER NEOS ($) (1) AVERAGE COMPENSATION ACTUALLY PAID TO OTHER NEOS ($) (2) TOTAL STOCKHOLDER RETURN ($) (3) PEER GROUP TOTAL STOCKHOLDER RETURN ($) (4) NET INCOME (LOSS) ($) (5) (IN THOUSANDS) PRODUCT REVENUE ($) (6) (IN MILLIONS) 2025 101,325,374 44,339 94,331,809 (7,426,717) 17,649,164 8,779,388 71.48 230.81 (1,289,212) 3,462 2024 — 21,225,027 — 22,370,242 12,019,477 21,439,205 77.04 180.88 (837,990) 2,667 2023 — 23,687,578 — (494,671,832) 11,264,929 (64,047,291) 61.61 120.52 (797,526) 1,939 2022 — 775,196 — (17,750,504) 549,231 (2,993,939) 108.65 142.95 (679,948) 1,141 2021 — 750,708 — 2,679,596,490 600,708 434,480,975 107.29 113.07 (539,102) 554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product revenu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dollar amounts represent the total compensation reported in the Summary Compensation Table for fiscal year 2025 for each of Sridhar Ramaswamy (our current CEO and Principal Executive Officer) and Frank Slootman (our former CEO and Principal Executive Officer) and the average total compensation for Michael P. Scarpelli, Christian Kleinerman, Vivek Raghunathan, Christopher W. Degnan, and Grzegorz Czajkowski our other NEOs for fiscal year 2025. Mr. Ramaswamy and Mr. Slootman each served for a period of time as our CEO for fiscal year 2025. The other NEOs included for the purposes of calculating the average amounts in each of the other applicable fiscal years are as follows: (i) for fiscal years 2024, Mr. Scarpelli, Mr. Degnan, Mr. Kleinerman, and Mr. Czajkowski, (ii) for fiscal years 2023 and 2022, Mr. Scarpelli, Benoit Dageville, and Mr. Degnan, and (iii) for fiscal year 2021, Mr. Scarpelli and Mr. Degnan.</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presents the TSR of the S&amp;P 500 Information Technology Index based on a $100 investment as of September 16, 2020, valued again on each of January 31, 2021, 2022, 2023, 2024, and 2025, assuming the reinvestment of gross dividends.</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represent the amount of “compensation actually paid” (CAP) to each of Mr. Ramaswamy and Mr. Slootman and the average CAP to the other NEOs for the applicable fiscal year, as computed in accordance with Item 402(v). As noted above, the dollar amounts do not reflect the actual amounts of compensation earned, paid, or realized during the applicable fiscal year. In accordance with Item 402(v), the following adjustments were made to total compensation reported in our Summary Compensation Table to determine the CAP for fiscal year 2025: FISCAL YEAR 2025 CURRENT CEO ($) FORMER CEO ($) AVERAGE FOR OTHER NEOS ($) Summary Compensation Table Total 101,325,374 44,339 17,649,164 ADJUSTMENTS: Deduction for the amounts reported under the “Stock Awards” and “Option Awards” columns of the Summary Compensation Table (a) (99,812,305) — (16,913,969) Item 402(v) Equity Award Adjustments (b) : Fair value of equity awards granted in the covered fiscal year that were outstanding and unvested at covered fiscal year end 86,375,575 — 14,532,271 Change in fair value of equity awards granted in prior fiscal years that were outstanding and unvested at covered fiscal year end (1,996,668) (2,552,019) (1,242,196) Fair value as of vesting date of equity awards granted and vested in the covered fiscal year 12,336,025 — 557,077 Change in fair value of equity awards granted in prior fiscal years that vested in the covered fiscal year (3,896,192) (4,919,037) (3,197,504) Fair value at prior fiscal year end of equity awards granted in prior fiscal years that failed to meet applicable vesting conditions in the covered fiscal year — — (2,605,455) Compensation Actually Paid 94,331,809 (7,426,717) 8,779,388 (a) Reflects the aggregate grant date fair value of the equity awards for our current and former CEOs, respectively, and the average aggregate grant date fair value of our other NEOs’ equity awards, granted in each covered fiscal year as reported in the “Stock Awards” and “Option Awards” columns of the Summary Compensation Table for the covered fiscal year, calculated in accordance with Topic 718. Because we do not sponsor or maintain any defined benefit pension plans, no deductions related to pension value were made. (b) Item 402(v) equity award adjustments reflect the aggregate of the following (as applicable): (i) the fiscal year-end fair value of any equity awards granted in the covered fiscal year that were outstanding and unvested as of the end of such fiscal year; (ii) the amount of change as of the end of the covered fiscal year (from the end of the prior fiscal year) in fair value of any equity awards granted in prior fiscal years that were outstanding and unvested as of the end of the covered fiscal year; (iii) for equity awards that were granted and vested in the same covered fiscal year, the fair value as of the vesting date; (iv) for equity awards granted in prior fiscal years that vested in the covered fiscal year, the amount equal to the change in fair value as of the vesting date compared to the fair value at the end of the prior fiscal year; and (v) the subtraction of the prior year-end fair value of any awards granted in prior fiscal years that failed to meet applicable vesting conditions during the covered fiscal year. Equity fair values are calculated in accordance with Topic 718. The valuation assumptions used to calculate these fair values were updated as of each applicable measurement date and differ from those disclosed in our audited consolidated financial statements as of the grant date. The methodology used to develop the valuation assumptions as of each applicable measurement date did not materially differ from the disclosure in our audited consolidated financial statements for the period in which the grant was made. The following table summarizes the ranges of assumptions used in estimating the fair values of stock options as of each applicable measurement date: FISCAL YEAR 2025 Expected term (in years) 0.5 - 6.7 Expected volatility 43.9% - 57.7% Risk-free interest rate 3.5% - 5.3% Expected dividend yield — % In addition, for the stock option granted to Mr. Ramaswamy in connection with his appointment as CEO, the shares to be issued upon exercise are subject to a minimum holding period requirement. We applied a discount for lack of marketability, ranging from 6.3% to 7.8%, to the fair value of the stock option as of each applicable measurement date.</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17649164</v>
      </c>
      <c r="C9" s="5" t="n">
        <v>12019477</v>
      </c>
      <c r="D9" s="5" t="n">
        <v>11264929</v>
      </c>
      <c r="E9" s="5" t="n">
        <v>549231</v>
      </c>
      <c r="F9" s="5" t="n">
        <v>600708</v>
      </c>
    </row>
    <row r="10">
      <c r="A10" s="4" t="inlineStr">
        <is>
          <t>Non-PEO NEO Average Compensation Actually Paid Amount</t>
        </is>
      </c>
      <c r="B10" s="5" t="n">
        <v>8779388</v>
      </c>
      <c r="C10" s="6" t="n">
        <v>21439205</v>
      </c>
      <c r="D10" s="6" t="n">
        <v>-64047291</v>
      </c>
      <c r="E10" s="6" t="n">
        <v>-2993939</v>
      </c>
      <c r="F10" s="6" t="n">
        <v>434480975</v>
      </c>
    </row>
    <row r="11">
      <c r="A11" s="4" t="inlineStr">
        <is>
          <t>Adjustment to Non-PEO NEO Compensation Footnote</t>
        </is>
      </c>
      <c r="B11" s="4" t="inlineStr">
        <is>
          <t>represent the amount of “compensation actually paid” (CAP) to each of Mr. Ramaswamy and Mr. Slootman and the average CAP to the other NEOs for the applicable fiscal year, as computed in accordance with Item 402(v). As noted above, the dollar amounts do not reflect the actual amounts of compensation earned, paid, or realized during the applicable fiscal year. In accordance with Item 402(v), the following adjustments were made to total compensation reported in our Summary Compensation Table to determine the CAP for fiscal year 2025: FISCAL YEAR 2025 CURRENT CEO ($) FORMER CEO ($) AVERAGE FOR OTHER NEOS ($) Summary Compensation Table Total 101,325,374 44,339 17,649,164 ADJUSTMENTS: Deduction for the amounts reported under the “Stock Awards” and “Option Awards” columns of the Summary Compensation Table (a) (99,812,305) — (16,913,969) Item 402(v) Equity Award Adjustments (b) : Fair value of equity awards granted in the covered fiscal year that were outstanding and unvested at covered fiscal year end 86,375,575 — 14,532,271 Change in fair value of equity awards granted in prior fiscal years that were outstanding and unvested at covered fiscal year end (1,996,668) (2,552,019) (1,242,196) Fair value as of vesting date of equity awards granted and vested in the covered fiscal year 12,336,025 — 557,077 Change in fair value of equity awards granted in prior fiscal years that vested in the covered fiscal year (3,896,192) (4,919,037) (3,197,504) Fair value at prior fiscal year end of equity awards granted in prior fiscal years that failed to meet applicable vesting conditions in the covered fiscal year — — (2,605,455) Compensation Actually Paid 94,331,809 (7,426,717) 8,779,388 (a) Reflects the aggregate grant date fair value of the equity awards for our current and former CEOs, respectively, and the average aggregate grant date fair value of our other NEOs’ equity awards, granted in each covered fiscal year as reported in the “Stock Awards” and “Option Awards” columns of the Summary Compensation Table for the covered fiscal year, calculated in accordance with Topic 718. Because we do not sponsor or maintain any defined benefit pension plans, no deductions related to pension value were made. (b) Item 402(v) equity award adjustments reflect the aggregate of the following (as applicable): (i) the fiscal year-end fair value of any equity awards granted in the covered fiscal year that were outstanding and unvested as of the end of such fiscal year; (ii) the amount of change as of the end of the covered fiscal year (from the end of the prior fiscal year) in fair value of any equity awards granted in prior fiscal years that were outstanding and unvested as of the end of the covered fiscal year; (iii) for equity awards that were granted and vested in the same covered fiscal year, the fair value as of the vesting date; (iv) for equity awards granted in prior fiscal years that vested in the covered fiscal year, the amount equal to the change in fair value as of the vesting date compared to the fair value at the end of the prior fiscal year; and (v) the subtraction of the prior year-end fair value of any awards granted in prior fiscal years that failed to meet applicable vesting conditions during the covered fiscal year. Equity fair values are calculated in accordance with Topic 718. The valuation assumptions used to calculate these fair values were updated as of each applicable measurement date and differ from those disclosed in our audited consolidated financial statements as of the grant date. The methodology used to develop the valuation assumptions as of each applicable measurement date did not materially differ from the disclosure in our audited consolidated financial statements for the period in which the grant was made. The following table summarizes the ranges of assumptions used in estimating the fair values of stock options as of each applicable measurement date: FISCAL YEAR 2025 Expected term (in years) 0.5 - 6.7 Expected volatility 43.9% - 57.7% Risk-free interest rate 3.5% - 5.3% Expected dividend yield — % In addition, for the stock option granted to Mr. Ramaswamy in connection with his appointment as CEO, the shares to be issued upon exercise are subject to a minimum holding period requirement. We applied a discount for lack of marketability, ranging from 6.3% to 7.8%, to the fair value of the stock option as of each applicable measurement date.</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The following graph shows the relationship between the CAP to each of our current and former CEOs, the average CAP to our other NEOs, our cumulative total stockholder return, and the cumulative total stockholder return of our peer group for each of the periods presented in the Pay Versus Performance table.</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 xml:space="preserve">The following graph shows the relationship between the CAP to each of our current and former CEOs, the average CAP to our other NEOs, and our annual net income (loss) for each of the periods presented in the Pay Versus Performance table. </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The following graph shows the relationship between the CAP to each of our current and former CEOs, the average CAP to our other NEOs, and our annual product revenue for each of the periods presented in the Pay Versus Performance table.</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The following graph shows the relationship between the CAP to each of our current and former CEOs, the average CAP to our other NEOs, our cumulative total stockholder return, and the cumulative total stockholder return of our peer group for each of the periods presented in the Pay Versus Performance table.</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Product Revenue • Total Revenue • Non-GAAP Product Gross Margin • Non-GAAP Operating Margin • Non-GAAP Adjusted Free Cash Flow • Quarter over Quarter Stable Edges Growth</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71.48</v>
      </c>
      <c r="C17" s="8" t="n">
        <v>77.04000000000001</v>
      </c>
      <c r="D17" s="8" t="n">
        <v>61.61</v>
      </c>
      <c r="E17" s="8" t="n">
        <v>108.65</v>
      </c>
      <c r="F17" s="8" t="n">
        <v>107.29</v>
      </c>
    </row>
    <row r="18">
      <c r="A18" s="4" t="inlineStr">
        <is>
          <t>Peer Group Total Shareholder Return Amount</t>
        </is>
      </c>
      <c r="B18" s="8" t="n">
        <v>230.81</v>
      </c>
      <c r="C18" s="8" t="n">
        <v>180.88</v>
      </c>
      <c r="D18" s="8" t="n">
        <v>120.52</v>
      </c>
      <c r="E18" s="8" t="n">
        <v>142.95</v>
      </c>
      <c r="F18" s="8" t="n">
        <v>113.07</v>
      </c>
    </row>
    <row r="19">
      <c r="A19" s="4" t="inlineStr">
        <is>
          <t>Net Income (Loss)</t>
        </is>
      </c>
      <c r="B19" s="5" t="n">
        <v>-1289212000</v>
      </c>
      <c r="C19" s="5" t="n">
        <v>-837990000</v>
      </c>
      <c r="D19" s="5" t="n">
        <v>-797526000</v>
      </c>
      <c r="E19" s="5" t="n">
        <v>-679948000</v>
      </c>
      <c r="F19" s="5" t="n">
        <v>-539102000</v>
      </c>
    </row>
    <row r="20">
      <c r="A20" s="4" t="inlineStr">
        <is>
          <t>Company Selected Measure Amount</t>
        </is>
      </c>
      <c r="B20" s="6" t="n">
        <v>3462000000</v>
      </c>
      <c r="C20" s="6" t="n">
        <v>2667000000</v>
      </c>
      <c r="D20" s="6" t="n">
        <v>1939000000</v>
      </c>
      <c r="E20" s="6" t="n">
        <v>1141000000</v>
      </c>
      <c r="F20" s="6" t="n">
        <v>554000000</v>
      </c>
    </row>
    <row r="21">
      <c r="A21" s="4" t="inlineStr">
        <is>
          <t>PEO Name</t>
        </is>
      </c>
      <c r="B21" s="4" t="inlineStr">
        <is>
          <t xml:space="preserve"> </t>
        </is>
      </c>
      <c r="C21" s="4" t="inlineStr">
        <is>
          <t>Frank Slootman</t>
        </is>
      </c>
      <c r="D21" s="4" t="inlineStr">
        <is>
          <t>Frank Slootman</t>
        </is>
      </c>
      <c r="E21" s="4" t="inlineStr">
        <is>
          <t>Frank Slootman</t>
        </is>
      </c>
      <c r="F21" s="4" t="inlineStr">
        <is>
          <t>Frank Slootman</t>
        </is>
      </c>
    </row>
    <row r="22">
      <c r="A22" s="4" t="inlineStr">
        <is>
          <t>Additional 402(v) Disclosure</t>
        </is>
      </c>
      <c r="B22" s="4" t="inlineStr">
        <is>
          <t>Represents the total stockholder return (TSR) of a $100 investment in our stock as of September 16, 2020, the date that our common stock began trading on the New York Stock Exchange, valued again on each of January 31, 2021, 2022, 2023, 2024, and 2025, assuming the reinvestment of gross dividends. Represents net income (loss) as reported in our audited consolidated financial statements.</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Fair Value Assumptions, Expected Term, Minimum</t>
        </is>
      </c>
      <c r="B23" s="4" t="inlineStr">
        <is>
          <t>6 months</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Fair Value Assumptions, Expected Term, Maximum</t>
        </is>
      </c>
      <c r="B24" s="4" t="inlineStr">
        <is>
          <t>6 years 8 months 12 days</t>
        </is>
      </c>
      <c r="C24" s="4" t="inlineStr">
        <is>
          <t xml:space="preserve"> </t>
        </is>
      </c>
      <c r="D24" s="4" t="inlineStr">
        <is>
          <t xml:space="preserve"> </t>
        </is>
      </c>
      <c r="E24" s="4" t="inlineStr">
        <is>
          <t xml:space="preserve"> </t>
        </is>
      </c>
      <c r="F24" s="4" t="inlineStr">
        <is>
          <t xml:space="preserve"> </t>
        </is>
      </c>
    </row>
    <row r="25">
      <c r="A25" s="4" t="inlineStr">
        <is>
          <t>Share-Based Compensation Arrangement By Share-Based Payment Award, Fair Value Assumptions, Expected Volatility Rate, Minimum1</t>
        </is>
      </c>
      <c r="B25" s="9" t="n">
        <v>0.439</v>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Fair Value Assumptions, Expected Volatility Rate, Maximum1</t>
        </is>
      </c>
      <c r="B26" s="9" t="n">
        <v>0.577</v>
      </c>
      <c r="C26" s="4" t="inlineStr">
        <is>
          <t xml:space="preserve"> </t>
        </is>
      </c>
      <c r="D26" s="4" t="inlineStr">
        <is>
          <t xml:space="preserve"> </t>
        </is>
      </c>
      <c r="E26" s="4" t="inlineStr">
        <is>
          <t xml:space="preserve"> </t>
        </is>
      </c>
      <c r="F26" s="4" t="inlineStr">
        <is>
          <t xml:space="preserve"> </t>
        </is>
      </c>
    </row>
    <row r="27">
      <c r="A27" s="4" t="inlineStr">
        <is>
          <t>Share-Based Compensation Arrangement by Share-Based Payment Award, Fair Value Assumptions, Risk Free Interest Rate, Minimum1</t>
        </is>
      </c>
      <c r="B27" s="9" t="n">
        <v>0.035</v>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Fair Value Assumptions, Risk Free Interest Rate, Maximum1</t>
        </is>
      </c>
      <c r="B28" s="9" t="n">
        <v>0.053</v>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Fair Value Assumptions, Expected Dividend Rate1</t>
        </is>
      </c>
      <c r="B29" s="6" t="n">
        <v>0</v>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Fair Value Assumptions, Discount for Postvesting Restrictions, Minimum</t>
        </is>
      </c>
      <c r="B30" s="9" t="n">
        <v>0.063</v>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Fair Value Assumptions, Discount for Postvesting Restrictions, Maximum</t>
        </is>
      </c>
      <c r="B31" s="9" t="n">
        <v>0.078</v>
      </c>
      <c r="C31" s="4" t="inlineStr">
        <is>
          <t xml:space="preserve"> </t>
        </is>
      </c>
      <c r="D31" s="4" t="inlineStr">
        <is>
          <t xml:space="preserve"> </t>
        </is>
      </c>
      <c r="E31" s="4" t="inlineStr">
        <is>
          <t xml:space="preserve"> </t>
        </is>
      </c>
      <c r="F31" s="4" t="inlineStr">
        <is>
          <t xml:space="preserve"> </t>
        </is>
      </c>
    </row>
    <row r="32">
      <c r="A32" s="4" t="inlineStr">
        <is>
          <t>Measure:: 1</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Product Revenue</t>
        </is>
      </c>
      <c r="C34" s="4" t="inlineStr">
        <is>
          <t xml:space="preserve"> </t>
        </is>
      </c>
      <c r="D34" s="4" t="inlineStr">
        <is>
          <t xml:space="preserve"> </t>
        </is>
      </c>
      <c r="E34" s="4" t="inlineStr">
        <is>
          <t xml:space="preserve"> </t>
        </is>
      </c>
      <c r="F34" s="4" t="inlineStr">
        <is>
          <t xml:space="preserve"> </t>
        </is>
      </c>
    </row>
    <row r="35">
      <c r="A35" s="4" t="inlineStr">
        <is>
          <t>Non-GAAP Measure Description</t>
        </is>
      </c>
      <c r="B35" s="4" t="inlineStr">
        <is>
          <t>We have identified product revenue as the most important financial performance measure used to link CAP to the current and former CEOs and other NEOs to our performance, as this measure is one of our key business metrics and is used to determine executive compensation, including as the key metric that determines funding under our Cash Incentive Bonus Plan.</t>
        </is>
      </c>
      <c r="C35" s="4" t="inlineStr">
        <is>
          <t xml:space="preserve"> </t>
        </is>
      </c>
      <c r="D35" s="4" t="inlineStr">
        <is>
          <t xml:space="preserve"> </t>
        </is>
      </c>
      <c r="E35" s="4" t="inlineStr">
        <is>
          <t xml:space="preserve"> </t>
        </is>
      </c>
      <c r="F35" s="4" t="inlineStr">
        <is>
          <t xml:space="preserve"> </t>
        </is>
      </c>
    </row>
    <row r="36">
      <c r="A36" s="4" t="inlineStr">
        <is>
          <t>Measure:: 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ame</t>
        </is>
      </c>
      <c r="B38" s="4" t="inlineStr">
        <is>
          <t>Total Revenue</t>
        </is>
      </c>
      <c r="C38" s="4" t="inlineStr">
        <is>
          <t xml:space="preserve"> </t>
        </is>
      </c>
      <c r="D38" s="4" t="inlineStr">
        <is>
          <t xml:space="preserve"> </t>
        </is>
      </c>
      <c r="E38" s="4" t="inlineStr">
        <is>
          <t xml:space="preserve"> </t>
        </is>
      </c>
      <c r="F38" s="4" t="inlineStr">
        <is>
          <t xml:space="preserve"> </t>
        </is>
      </c>
    </row>
    <row r="39">
      <c r="A39" s="4" t="inlineStr">
        <is>
          <t>Measure:: 3</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ame</t>
        </is>
      </c>
      <c r="B41" s="4" t="inlineStr">
        <is>
          <t>Non-GAAP Product Gross Margin</t>
        </is>
      </c>
      <c r="C41" s="4" t="inlineStr">
        <is>
          <t xml:space="preserve"> </t>
        </is>
      </c>
      <c r="D41" s="4" t="inlineStr">
        <is>
          <t xml:space="preserve"> </t>
        </is>
      </c>
      <c r="E41" s="4" t="inlineStr">
        <is>
          <t xml:space="preserve"> </t>
        </is>
      </c>
      <c r="F41" s="4" t="inlineStr">
        <is>
          <t xml:space="preserve"> </t>
        </is>
      </c>
    </row>
    <row r="42">
      <c r="A42" s="4" t="inlineStr">
        <is>
          <t>Measure:: 4</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ame</t>
        </is>
      </c>
      <c r="B44" s="4" t="inlineStr">
        <is>
          <t>Non-GAAP Operating Margin</t>
        </is>
      </c>
      <c r="C44" s="4" t="inlineStr">
        <is>
          <t xml:space="preserve"> </t>
        </is>
      </c>
      <c r="D44" s="4" t="inlineStr">
        <is>
          <t xml:space="preserve"> </t>
        </is>
      </c>
      <c r="E44" s="4" t="inlineStr">
        <is>
          <t xml:space="preserve"> </t>
        </is>
      </c>
      <c r="F44" s="4" t="inlineStr">
        <is>
          <t xml:space="preserve"> </t>
        </is>
      </c>
    </row>
    <row r="45">
      <c r="A45" s="4" t="inlineStr">
        <is>
          <t>Measure:: 5</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ame</t>
        </is>
      </c>
      <c r="B47" s="4" t="inlineStr">
        <is>
          <t>Non-GAAP Adjusted Free Cash Flow</t>
        </is>
      </c>
      <c r="C47" s="4" t="inlineStr">
        <is>
          <t xml:space="preserve"> </t>
        </is>
      </c>
      <c r="D47" s="4" t="inlineStr">
        <is>
          <t xml:space="preserve"> </t>
        </is>
      </c>
      <c r="E47" s="4" t="inlineStr">
        <is>
          <t xml:space="preserve"> </t>
        </is>
      </c>
      <c r="F47" s="4" t="inlineStr">
        <is>
          <t xml:space="preserve"> </t>
        </is>
      </c>
    </row>
    <row r="48">
      <c r="A48" s="4" t="inlineStr">
        <is>
          <t>Measure:: 6</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ame</t>
        </is>
      </c>
      <c r="B50" s="4" t="inlineStr">
        <is>
          <t>Quarter over Quarter Stable Edges Growth</t>
        </is>
      </c>
      <c r="C50" s="4" t="inlineStr">
        <is>
          <t xml:space="preserve"> </t>
        </is>
      </c>
      <c r="D50" s="4" t="inlineStr">
        <is>
          <t xml:space="preserve"> </t>
        </is>
      </c>
      <c r="E50" s="4" t="inlineStr">
        <is>
          <t xml:space="preserve"> </t>
        </is>
      </c>
      <c r="F50" s="4" t="inlineStr">
        <is>
          <t xml:space="preserve"> </t>
        </is>
      </c>
    </row>
    <row r="51">
      <c r="A51" s="4" t="inlineStr">
        <is>
          <t>Sridhar Ramaswamy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O Total Compensation Amount</t>
        </is>
      </c>
      <c r="B53" s="5" t="n">
        <v>101325374</v>
      </c>
      <c r="C53" s="4" t="inlineStr">
        <is>
          <t xml:space="preserve"> </t>
        </is>
      </c>
      <c r="D53" s="4" t="inlineStr">
        <is>
          <t xml:space="preserve"> </t>
        </is>
      </c>
      <c r="E53" s="4" t="inlineStr">
        <is>
          <t xml:space="preserve"> </t>
        </is>
      </c>
      <c r="F53" s="4" t="inlineStr">
        <is>
          <t xml:space="preserve"> </t>
        </is>
      </c>
    </row>
    <row r="54">
      <c r="A54" s="4" t="inlineStr">
        <is>
          <t>PEO Actually Paid Compensation Amount</t>
        </is>
      </c>
      <c r="B54" s="5" t="n">
        <v>94331809</v>
      </c>
      <c r="C54" s="4" t="inlineStr">
        <is>
          <t xml:space="preserve"> </t>
        </is>
      </c>
      <c r="D54" s="4" t="inlineStr">
        <is>
          <t xml:space="preserve"> </t>
        </is>
      </c>
      <c r="E54" s="4" t="inlineStr">
        <is>
          <t xml:space="preserve"> </t>
        </is>
      </c>
      <c r="F54" s="4" t="inlineStr">
        <is>
          <t xml:space="preserve"> </t>
        </is>
      </c>
    </row>
    <row r="55">
      <c r="A55" s="4" t="inlineStr">
        <is>
          <t>PEO Name</t>
        </is>
      </c>
      <c r="B55" s="4" t="inlineStr">
        <is>
          <t>Sridhar Ramaswamy</t>
        </is>
      </c>
      <c r="C55" s="4" t="inlineStr">
        <is>
          <t xml:space="preserve"> </t>
        </is>
      </c>
      <c r="D55" s="4" t="inlineStr">
        <is>
          <t xml:space="preserve"> </t>
        </is>
      </c>
      <c r="E55" s="4" t="inlineStr">
        <is>
          <t xml:space="preserve"> </t>
        </is>
      </c>
      <c r="F55" s="4" t="inlineStr">
        <is>
          <t xml:space="preserve"> </t>
        </is>
      </c>
    </row>
    <row r="56">
      <c r="A56" s="4" t="inlineStr">
        <is>
          <t>Frank Slootman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O Total Compensation Amount</t>
        </is>
      </c>
      <c r="B58" s="5" t="n">
        <v>44339</v>
      </c>
      <c r="C58" s="5" t="n">
        <v>21225027</v>
      </c>
      <c r="D58" s="5" t="n">
        <v>23687578</v>
      </c>
      <c r="E58" s="5" t="n">
        <v>775196</v>
      </c>
      <c r="F58" s="5" t="n">
        <v>750708</v>
      </c>
    </row>
    <row r="59">
      <c r="A59" s="4" t="inlineStr">
        <is>
          <t>PEO Actually Paid Compensation Amount</t>
        </is>
      </c>
      <c r="B59" s="5" t="n">
        <v>-7426717</v>
      </c>
      <c r="C59" s="5" t="n">
        <v>22370242</v>
      </c>
      <c r="D59" s="5" t="n">
        <v>-494671832</v>
      </c>
      <c r="E59" s="5" t="n">
        <v>-17750504</v>
      </c>
      <c r="F59" s="5" t="n">
        <v>2679596490</v>
      </c>
    </row>
    <row r="60">
      <c r="A60" s="4" t="inlineStr">
        <is>
          <t>PEO Name</t>
        </is>
      </c>
      <c r="B60" s="4" t="inlineStr">
        <is>
          <t>Frank Slootman</t>
        </is>
      </c>
      <c r="C60" s="4" t="inlineStr">
        <is>
          <t xml:space="preserve"> </t>
        </is>
      </c>
      <c r="D60" s="4" t="inlineStr">
        <is>
          <t xml:space="preserve"> </t>
        </is>
      </c>
      <c r="E60" s="4" t="inlineStr">
        <is>
          <t xml:space="preserve"> </t>
        </is>
      </c>
      <c r="F60" s="4" t="inlineStr">
        <is>
          <t xml:space="preserve"> </t>
        </is>
      </c>
    </row>
    <row r="61">
      <c r="A61" s="4" t="inlineStr">
        <is>
          <t>PEO | Sridhar Ramaswamy [Member] | Aggregate Grant Date Fair Value of Equity Award Amounts Reported in Summary Compensation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5" t="n">
        <v>-99812305</v>
      </c>
      <c r="C63" s="4" t="inlineStr">
        <is>
          <t xml:space="preserve"> </t>
        </is>
      </c>
      <c r="D63" s="4" t="inlineStr">
        <is>
          <t xml:space="preserve"> </t>
        </is>
      </c>
      <c r="E63" s="4" t="inlineStr">
        <is>
          <t xml:space="preserve"> </t>
        </is>
      </c>
      <c r="F63" s="4" t="inlineStr">
        <is>
          <t xml:space="preserve"> </t>
        </is>
      </c>
    </row>
    <row r="64">
      <c r="A64" s="4" t="inlineStr">
        <is>
          <t>PEO | Sridhar Ramaswamy [Member] | Year-end Fair Value of Equity Awards Granted in Covered Year that are Outstanding and Unvest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6" t="n">
        <v>86375575</v>
      </c>
      <c r="C66" s="4" t="inlineStr">
        <is>
          <t xml:space="preserve"> </t>
        </is>
      </c>
      <c r="D66" s="4" t="inlineStr">
        <is>
          <t xml:space="preserve"> </t>
        </is>
      </c>
      <c r="E66" s="4" t="inlineStr">
        <is>
          <t xml:space="preserve"> </t>
        </is>
      </c>
      <c r="F66" s="4" t="inlineStr">
        <is>
          <t xml:space="preserve"> </t>
        </is>
      </c>
    </row>
    <row r="67">
      <c r="A67" s="4" t="inlineStr">
        <is>
          <t>PEO | Sridhar Ramaswamy [Member] | Year-over-Year Change in Fair Value of Equity Awards Granted in Prior Years That are Outstanding and Unvest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6" t="n">
        <v>-1996668</v>
      </c>
      <c r="C69" s="4" t="inlineStr">
        <is>
          <t xml:space="preserve"> </t>
        </is>
      </c>
      <c r="D69" s="4" t="inlineStr">
        <is>
          <t xml:space="preserve"> </t>
        </is>
      </c>
      <c r="E69" s="4" t="inlineStr">
        <is>
          <t xml:space="preserve"> </t>
        </is>
      </c>
      <c r="F69" s="4" t="inlineStr">
        <is>
          <t xml:space="preserve"> </t>
        </is>
      </c>
    </row>
    <row r="70">
      <c r="A70" s="4" t="inlineStr">
        <is>
          <t>PEO | Sridhar Ramaswamy [Member] | Vesting Date Fair Value of Equity Awards Granted and Vested in Covered Yea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6" t="n">
        <v>12336025</v>
      </c>
      <c r="C72" s="4" t="inlineStr">
        <is>
          <t xml:space="preserve"> </t>
        </is>
      </c>
      <c r="D72" s="4" t="inlineStr">
        <is>
          <t xml:space="preserve"> </t>
        </is>
      </c>
      <c r="E72" s="4" t="inlineStr">
        <is>
          <t xml:space="preserve"> </t>
        </is>
      </c>
      <c r="F72" s="4" t="inlineStr">
        <is>
          <t xml:space="preserve"> </t>
        </is>
      </c>
    </row>
    <row r="73">
      <c r="A73" s="4" t="inlineStr">
        <is>
          <t>PEO | Sridhar Ramaswamy [Member] | Change in Fair Value as of Vesting Date of Prior Year Equity Awards Vested in Covered Yea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6" t="n">
        <v>-3896192</v>
      </c>
      <c r="C75" s="4" t="inlineStr">
        <is>
          <t xml:space="preserve"> </t>
        </is>
      </c>
      <c r="D75" s="4" t="inlineStr">
        <is>
          <t xml:space="preserve"> </t>
        </is>
      </c>
      <c r="E75" s="4" t="inlineStr">
        <is>
          <t xml:space="preserve"> </t>
        </is>
      </c>
      <c r="F75" s="4" t="inlineStr">
        <is>
          <t xml:space="preserve"> </t>
        </is>
      </c>
    </row>
    <row r="76">
      <c r="A76" s="4" t="inlineStr">
        <is>
          <t>PEO | Sridhar Ramaswamy [Member] | Prior Year End Fair Value of Equity Awards Granted in Any Prior Year that Fail to Meet Applicable Vesting Conditions During Covered Yea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6" t="n">
        <v>0</v>
      </c>
      <c r="C78" s="4" t="inlineStr">
        <is>
          <t xml:space="preserve"> </t>
        </is>
      </c>
      <c r="D78" s="4" t="inlineStr">
        <is>
          <t xml:space="preserve"> </t>
        </is>
      </c>
      <c r="E78" s="4" t="inlineStr">
        <is>
          <t xml:space="preserve"> </t>
        </is>
      </c>
      <c r="F78" s="4" t="inlineStr">
        <is>
          <t xml:space="preserve"> </t>
        </is>
      </c>
    </row>
    <row r="79">
      <c r="A79" s="4" t="inlineStr">
        <is>
          <t>PEO | Frank Slootman [Member] | Aggregate Grant Date Fair Value of Equity Award Amounts Reported in Summary Compensation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6" t="n">
        <v>0</v>
      </c>
      <c r="C81" s="4" t="inlineStr">
        <is>
          <t xml:space="preserve"> </t>
        </is>
      </c>
      <c r="D81" s="4" t="inlineStr">
        <is>
          <t xml:space="preserve"> </t>
        </is>
      </c>
      <c r="E81" s="4" t="inlineStr">
        <is>
          <t xml:space="preserve"> </t>
        </is>
      </c>
      <c r="F81" s="4" t="inlineStr">
        <is>
          <t xml:space="preserve"> </t>
        </is>
      </c>
    </row>
    <row r="82">
      <c r="A82" s="4" t="inlineStr">
        <is>
          <t>PEO | Frank Slootman [Member] | Year-end Fair Value of Equity Awards Granted in Covered Year that are Outstanding and Unvested</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6" t="n">
        <v>0</v>
      </c>
      <c r="C84" s="4" t="inlineStr">
        <is>
          <t xml:space="preserve"> </t>
        </is>
      </c>
      <c r="D84" s="4" t="inlineStr">
        <is>
          <t xml:space="preserve"> </t>
        </is>
      </c>
      <c r="E84" s="4" t="inlineStr">
        <is>
          <t xml:space="preserve"> </t>
        </is>
      </c>
      <c r="F84" s="4" t="inlineStr">
        <is>
          <t xml:space="preserve"> </t>
        </is>
      </c>
    </row>
    <row r="85">
      <c r="A85" s="4" t="inlineStr">
        <is>
          <t>PEO | Frank Slootman [Member] | Year-over-Year Change in Fair Value of Equity Awards Granted in Prior Years That are Outstanding and Unvest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6" t="n">
        <v>-2552019</v>
      </c>
      <c r="C87" s="4" t="inlineStr">
        <is>
          <t xml:space="preserve"> </t>
        </is>
      </c>
      <c r="D87" s="4" t="inlineStr">
        <is>
          <t xml:space="preserve"> </t>
        </is>
      </c>
      <c r="E87" s="4" t="inlineStr">
        <is>
          <t xml:space="preserve"> </t>
        </is>
      </c>
      <c r="F87" s="4" t="inlineStr">
        <is>
          <t xml:space="preserve"> </t>
        </is>
      </c>
    </row>
    <row r="88">
      <c r="A88" s="4" t="inlineStr">
        <is>
          <t>PEO | Frank Slootman [Member] | Vesting Date Fair Value of Equity Awards Granted and Vested in Covered Yea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6" t="n">
        <v>0</v>
      </c>
      <c r="C90" s="4" t="inlineStr">
        <is>
          <t xml:space="preserve"> </t>
        </is>
      </c>
      <c r="D90" s="4" t="inlineStr">
        <is>
          <t xml:space="preserve"> </t>
        </is>
      </c>
      <c r="E90" s="4" t="inlineStr">
        <is>
          <t xml:space="preserve"> </t>
        </is>
      </c>
      <c r="F90" s="4" t="inlineStr">
        <is>
          <t xml:space="preserve"> </t>
        </is>
      </c>
    </row>
    <row r="91">
      <c r="A91" s="4" t="inlineStr">
        <is>
          <t>PEO | Frank Slootman [Member] | Change in Fair Value as of Vesting Date of Prior Year Equity Awards Vested in Covered Yea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6" t="n">
        <v>-4919037</v>
      </c>
      <c r="C93" s="4" t="inlineStr">
        <is>
          <t xml:space="preserve"> </t>
        </is>
      </c>
      <c r="D93" s="4" t="inlineStr">
        <is>
          <t xml:space="preserve"> </t>
        </is>
      </c>
      <c r="E93" s="4" t="inlineStr">
        <is>
          <t xml:space="preserve"> </t>
        </is>
      </c>
      <c r="F93" s="4" t="inlineStr">
        <is>
          <t xml:space="preserve"> </t>
        </is>
      </c>
    </row>
    <row r="94">
      <c r="A94" s="4" t="inlineStr">
        <is>
          <t>PEO | Frank Slootman [Member] | Prior Year End Fair Value of Equity Awards Granted in Any Prior Year that Fail to Meet Applicable Vesting Conditions During Covered Yea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6" t="n">
        <v>0</v>
      </c>
      <c r="C96" s="4" t="inlineStr">
        <is>
          <t xml:space="preserve"> </t>
        </is>
      </c>
      <c r="D96" s="4" t="inlineStr">
        <is>
          <t xml:space="preserve"> </t>
        </is>
      </c>
      <c r="E96" s="4" t="inlineStr">
        <is>
          <t xml:space="preserve"> </t>
        </is>
      </c>
      <c r="F96" s="4" t="inlineStr">
        <is>
          <t xml:space="preserve"> </t>
        </is>
      </c>
    </row>
    <row r="97">
      <c r="A97" s="4" t="inlineStr">
        <is>
          <t>Non-PEO NEO | Aggregate Grant Date Fair Value of Equity Award Amounts Reported in Summary Compensation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ay vs Performance Disclosur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djustment to Compensation, Amount</t>
        </is>
      </c>
      <c r="B99" s="6" t="n">
        <v>-16913969</v>
      </c>
      <c r="C99" s="4" t="inlineStr">
        <is>
          <t xml:space="preserve"> </t>
        </is>
      </c>
      <c r="D99" s="4" t="inlineStr">
        <is>
          <t xml:space="preserve"> </t>
        </is>
      </c>
      <c r="E99" s="4" t="inlineStr">
        <is>
          <t xml:space="preserve"> </t>
        </is>
      </c>
      <c r="F99" s="4" t="inlineStr">
        <is>
          <t xml:space="preserve"> </t>
        </is>
      </c>
    </row>
    <row r="100">
      <c r="A100" s="4" t="inlineStr">
        <is>
          <t>Non-PEO NEO | Year-end Fair Value of Equity Awards Granted in Covered Year that are Outstanding and Unvested</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6" t="n">
        <v>14532271</v>
      </c>
      <c r="C102" s="4" t="inlineStr">
        <is>
          <t xml:space="preserve"> </t>
        </is>
      </c>
      <c r="D102" s="4" t="inlineStr">
        <is>
          <t xml:space="preserve"> </t>
        </is>
      </c>
      <c r="E102" s="4" t="inlineStr">
        <is>
          <t xml:space="preserve"> </t>
        </is>
      </c>
      <c r="F102" s="4" t="inlineStr">
        <is>
          <t xml:space="preserve"> </t>
        </is>
      </c>
    </row>
    <row r="103">
      <c r="A103" s="4" t="inlineStr">
        <is>
          <t>Non-PEO NEO | Year-over-Year Change in Fair Value of Equity Awards Granted in Prior Years That are Outstanding and Unvested</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6" t="n">
        <v>-1242196</v>
      </c>
      <c r="C105" s="4" t="inlineStr">
        <is>
          <t xml:space="preserve"> </t>
        </is>
      </c>
      <c r="D105" s="4" t="inlineStr">
        <is>
          <t xml:space="preserve"> </t>
        </is>
      </c>
      <c r="E105" s="4" t="inlineStr">
        <is>
          <t xml:space="preserve"> </t>
        </is>
      </c>
      <c r="F105" s="4" t="inlineStr">
        <is>
          <t xml:space="preserve"> </t>
        </is>
      </c>
    </row>
    <row r="106">
      <c r="A106" s="4" t="inlineStr">
        <is>
          <t>Non-PEO NEO | Vesting Date Fair Value of Equity Awards Granted and Vested in Covered Yea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6" t="n">
        <v>557077</v>
      </c>
      <c r="C108" s="4" t="inlineStr">
        <is>
          <t xml:space="preserve"> </t>
        </is>
      </c>
      <c r="D108" s="4" t="inlineStr">
        <is>
          <t xml:space="preserve"> </t>
        </is>
      </c>
      <c r="E108" s="4" t="inlineStr">
        <is>
          <t xml:space="preserve"> </t>
        </is>
      </c>
      <c r="F108" s="4" t="inlineStr">
        <is>
          <t xml:space="preserve"> </t>
        </is>
      </c>
    </row>
    <row r="109">
      <c r="A109" s="4" t="inlineStr">
        <is>
          <t>Non-PEO NEO | Change in Fair Value as of Vesting Date of Prior Year Equity Awards Vested in Covered Yea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6" t="n">
        <v>-3197504</v>
      </c>
      <c r="C111" s="4" t="inlineStr">
        <is>
          <t xml:space="preserve"> </t>
        </is>
      </c>
      <c r="D111" s="4" t="inlineStr">
        <is>
          <t xml:space="preserve"> </t>
        </is>
      </c>
      <c r="E111" s="4" t="inlineStr">
        <is>
          <t xml:space="preserve"> </t>
        </is>
      </c>
      <c r="F111" s="4" t="inlineStr">
        <is>
          <t xml:space="preserve"> </t>
        </is>
      </c>
    </row>
    <row r="112">
      <c r="A112" s="4" t="inlineStr">
        <is>
          <t>Non-PEO NEO | Prior Year End Fair Value of Equity Awards Granted in Any Prior Year that Fail to Meet Applicable Vesting Conditions During Covered Yea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5" t="n">
        <v>-2605455</v>
      </c>
      <c r="C114" s="4" t="inlineStr">
        <is>
          <t xml:space="preserve"> </t>
        </is>
      </c>
      <c r="D114" s="4" t="inlineStr">
        <is>
          <t xml:space="preserve"> </t>
        </is>
      </c>
      <c r="E114" s="4" t="inlineStr">
        <is>
          <t xml:space="preserve"> </t>
        </is>
      </c>
      <c r="F114"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80" customWidth="1" min="2" max="2"/>
  </cols>
  <sheetData>
    <row r="1">
      <c r="A1" s="1" t="inlineStr">
        <is>
          <t>Award Timing Disclosure</t>
        </is>
      </c>
      <c r="B1" s="2" t="inlineStr">
        <is>
          <t>12 Months Ended</t>
        </is>
      </c>
    </row>
    <row r="2">
      <c r="B2" s="2" t="inlineStr">
        <is>
          <t>Jan. 31, 2025 USD ($) $ / shares</t>
        </is>
      </c>
    </row>
    <row r="3">
      <c r="A3" s="3" t="inlineStr">
        <is>
          <t>Award Timing Disclosures [Line Items]</t>
        </is>
      </c>
      <c r="B3" s="4" t="inlineStr">
        <is>
          <t xml:space="preserve"> </t>
        </is>
      </c>
    </row>
    <row r="4">
      <c r="A4" s="4" t="inlineStr">
        <is>
          <t>Award Timing MNPI Disclosure</t>
        </is>
      </c>
      <c r="B4" s="4" t="inlineStr">
        <is>
          <t xml:space="preserve">From time to time, we grant stock options, RSU awards, and PRSU awards to our employees and other service providers, including our named executive officers. For our employees and other service providers who are neither executive officers nor certain other members of management, we make equity grants on regular, predetermined grant dates pursuant to our Equity Award Policy, regardless of whether there is any material nonpublic information (MNPI) about Snowflake on such dates. Such grant dates fall on the 8th, 15th, or 20th day of each month (or the immediately following trading day if such date falls on a weekend or holiday), depending on the calendar year, and are not specifically timed in relation to our disclosure of MNPI. While we do not maintain a written policy on the timing of grants of stock options and other stock awards made to our executive officers and certain other members of management, such grants are generally made either (i) on the same grant dates, as applicable, as grants made pursuant to the Equity Award Policy, or (ii) on the date of a regularly scheduled meeting of our board of directors or the compensation committee. We have not timed the release of MNPI for the purpose of affecting the value of executive compensation. We have not granted stock options to our non-employee directors since our IPO in September 2020 and do not grant stock options to our non-employee directors under our current Non-Employee Director Compensation Policy, as further described under the heading, “Director Compensation—Non-Employee Director Compensation” above. The following table sets forth the option grant(s) required to be disclosed pursuant to Item 402(x)(2) of Regulation S-K: NAME GRANT DATE NUMBER OF SECURITIES UNDERLYING THE AWARD (#) EXERCISE PRICE OF THE AWARD ($/SH) GRANT DATE FAIR VALUE OF THE AWARD ($)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 Sridhar Ramaswamy 3/20/2024 959,908 163.04 74,764,494 1.28 Frank — — — — — Michael — — — — — Christian Kleinerman — — — — — Vivek Raghunathan — — — — — Christopher W. Degnan — — — — — Grzegorz — — — — — </t>
        </is>
      </c>
    </row>
    <row r="5">
      <c r="A5" s="4" t="inlineStr">
        <is>
          <t>Award Timing Method</t>
        </is>
      </c>
      <c r="B5" s="4" t="inlineStr">
        <is>
          <t>For our employees and other service providers who are neither executive officers nor certain other members of management, we make equity grants on regular, predetermined grant dates pursuant to our Equity Award Policy, regardless of whether there is any material nonpublic information (MNPI) about Snowflake on such dates. Such grant dates fall on the 8th, 15th, or 20th day of each month (or the immediately following trading day if such date falls on a weekend or holiday), depending on the calendar year, and are not specifically timed in relation to our disclosure of MNPI.  While we do not maintain a written policy on the timing of grants of stock options and other stock awards made to our executive officers and certain other members of management, such grants are generally made either (i) on the same grant dates, as applicable, as grants made pursuant to the Equity Award Policy, or (ii) on the date of a regularly scheduled meeting of our board of directors or the compensation committee.</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Such grant dates fall on the 8th, 15th, or 20th day of each month (or the immediately following trading day if such date falls on a weekend or holiday), depending on the calendar year, and are not specifically timed in relation to our disclosure of MNPI.  While we do not maintain a written policy on the timing of grants of stock options and other stock awards made to our executive officers and certain other members of management, such grants are generally made either (i) on the same grant dates, as applicable, as grants made pursuant to the Equity Award Policy, or (ii) on the date of a regularly scheduled meeting of our board of directors or the compensation committee. We have not timed the release of MNPI for the purpose of affecting the value of executive compensation.</t>
        </is>
      </c>
    </row>
    <row r="9">
      <c r="A9" s="4" t="inlineStr">
        <is>
          <t>MNPI Disclosure Timed for Compensation Value</t>
        </is>
      </c>
      <c r="B9" s="4" t="inlineStr">
        <is>
          <t>false</t>
        </is>
      </c>
    </row>
    <row r="10">
      <c r="A10" s="4" t="inlineStr">
        <is>
          <t>Awards Close in Time to MNPI Disclosures, Table</t>
        </is>
      </c>
      <c r="B10" s="4" t="inlineStr">
        <is>
          <t xml:space="preserve">NAME GRANT DATE NUMBER OF SECURITIES UNDERLYING THE AWARD (#) EXERCISE PRICE OF THE AWARD ($/SH) GRANT DATE FAIR VALUE OF THE AWARD ($)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 Sridhar Ramaswamy 3/20/2024 959,908 163.04 74,764,494 1.28 Frank — — — — — Michael — — — — — Christian Kleinerman — — — — — Vivek Raghunathan — — — — — Christopher W. Degnan — — — — — Grzegorz — — — — — </t>
        </is>
      </c>
    </row>
    <row r="11">
      <c r="A11" s="4" t="inlineStr">
        <is>
          <t>Sridhar Ramaswamy [Member]</t>
        </is>
      </c>
      <c r="B11" s="4" t="inlineStr">
        <is>
          <t xml:space="preserve"> </t>
        </is>
      </c>
    </row>
    <row r="12">
      <c r="A12" s="3" t="inlineStr">
        <is>
          <t>Awards Close in Time to MNPI Disclosures</t>
        </is>
      </c>
      <c r="B12" s="4" t="inlineStr">
        <is>
          <t xml:space="preserve"> </t>
        </is>
      </c>
    </row>
    <row r="13">
      <c r="A13" s="4" t="inlineStr">
        <is>
          <t>Name</t>
        </is>
      </c>
      <c r="B13" s="4" t="inlineStr">
        <is>
          <t>Sridhar Ramaswamy</t>
        </is>
      </c>
    </row>
    <row r="14">
      <c r="A14" s="4" t="inlineStr">
        <is>
          <t>Underlying Securities</t>
        </is>
      </c>
      <c r="B14" s="6" t="n">
        <v>959908</v>
      </c>
    </row>
    <row r="15">
      <c r="A15" s="4" t="inlineStr">
        <is>
          <t>Exercise Price | $ / shares</t>
        </is>
      </c>
      <c r="B15" s="7" t="n">
        <v>163.04</v>
      </c>
    </row>
    <row r="16">
      <c r="A16" s="4" t="inlineStr">
        <is>
          <t>Fair Value as of Grant Date</t>
        </is>
      </c>
      <c r="B16" s="5" t="n">
        <v>74764494</v>
      </c>
    </row>
    <row r="17">
      <c r="A17" s="4" t="inlineStr">
        <is>
          <t>Underlying Security Market Price Change</t>
        </is>
      </c>
      <c r="B17" s="8" t="n">
        <v>1.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8:46Z</dcterms:created>
  <dcterms:modified xmlns:dcterms="http://purl.org/dc/terms/" xmlns:xsi="http://www.w3.org/2001/XMLSchema-instance" xsi:type="dcterms:W3CDTF">2025-05-08T20:08:47Z</dcterms:modified>
</cp:coreProperties>
</file>